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Dec. 12, 2023</t>
        </is>
      </c>
      <c r="C1" s="2" t="inlineStr">
        <is>
          <t>Oct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Dec. 12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Veralto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177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2-194141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25 Wyman St.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5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Waltham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245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81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55-3655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VLTO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967680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22:01:02Z</dcterms:created>
  <dcterms:modified xmlns:dcterms="http://purl.org/dc/terms/" xmlns:xsi="http://www.w3.org/2001/XMLSchema-instance" xsi:type="dcterms:W3CDTF">2023-12-15T22:01:02Z</dcterms:modified>
</cp:coreProperties>
</file>